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Nature Of Operations And Basis " sheetId="7" r:id="rId7"/>
    <s:sheet name="Summary Of Significant Accounti" sheetId="8" r:id="rId8"/>
    <s:sheet name="Going Concern" sheetId="9" r:id="rId9"/>
    <s:sheet name="Mineral Property" sheetId="10" r:id="rId10"/>
    <s:sheet name="Convertible Note" sheetId="11" r:id="rId11"/>
    <s:sheet name="Capital Stock" sheetId="12" r:id="rId12"/>
    <s:sheet name="Loans Payable - Related Parties" sheetId="13" r:id="rId13"/>
    <s:sheet name="Subsequent Events" sheetId="14" r:id="rId14"/>
    <s:sheet name="Summary Of Significant Accoun15" sheetId="15" r:id="rId15"/>
    <s:sheet name="Convertible Note (Tables)" sheetId="16" r:id="rId16"/>
    <s:sheet name="Going Concern (Details Narrativ" sheetId="17" r:id="rId17"/>
    <s:sheet name="Convertible Note (Details)" sheetId="18" r:id="rId18"/>
    <s:sheet name="Convertible Note (Details Narra" sheetId="19" r:id="rId19"/>
    <s:sheet name="Capital Stock (Details Narrativ" sheetId="20" r:id="rId20"/>
    <s:sheet name="Loans Payable - Related Parti21" sheetId="21" r:id="rId21"/>
  </s:sheets>
  <s:definedNames/>
  <s:calcPr calcId="124519" calcMode="auto" fullCalcOnLoad="1"/>
</s:workbook>
</file>

<file path=xl/sharedStrings.xml><?xml version="1.0" encoding="utf-8"?>
<sst xmlns="http://schemas.openxmlformats.org/spreadsheetml/2006/main" uniqueCount="239">
  <si>
    <t>Document and Entity Information - USD ($)</t>
  </si>
  <si>
    <t>12 Months Ended</t>
  </si>
  <si>
    <t>Aug. 31, 2015</t>
  </si>
  <si>
    <t>Dec. 15, 2015</t>
  </si>
  <si>
    <t>Feb. 27, 2015</t>
  </si>
  <si>
    <t>Document And Entity Information</t>
  </si>
  <si>
    <t>Entity Registrant Name</t>
  </si>
  <si>
    <t>Aim Exploration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4</t>
  </si>
  <si>
    <t>CURRENT ASSETS</t>
  </si>
  <si>
    <t>Cash</t>
  </si>
  <si>
    <t>Loans receivable</t>
  </si>
  <si>
    <t xml:space="preserve"> </t>
  </si>
  <si>
    <t>Deposits</t>
  </si>
  <si>
    <t>Total Current Assets</t>
  </si>
  <si>
    <t>Mineral property investment</t>
  </si>
  <si>
    <t>TOTAL ASSETS</t>
  </si>
  <si>
    <t>CURRENT LIABILITIES</t>
  </si>
  <si>
    <t>Accounts payable and accrued liabilities</t>
  </si>
  <si>
    <t>Loans payable – related party</t>
  </si>
  <si>
    <t>Convertible note, net of unamortized discount</t>
  </si>
  <si>
    <t>Derivative liability</t>
  </si>
  <si>
    <t>Total Current Liabilities</t>
  </si>
  <si>
    <t>Provisions</t>
  </si>
  <si>
    <t>TOTAL LIABILITIES</t>
  </si>
  <si>
    <t>STOCKHOLDERS' EQUITY (DEFICIT)</t>
  </si>
  <si>
    <t>Capital Stock (Authorized 250,000,000 shares of common stock, $.001 par value Issued and outstanding 83,750,000 and 68,000,000 shares respectively)</t>
  </si>
  <si>
    <t>1,000,000 shares of preferred stock, $0.001 par value Issued and outstanding 100,000 shares (Nil as at August 31, 2014)</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Statements Of Operations - USD ($)</t>
  </si>
  <si>
    <t>REVENUE</t>
  </si>
  <si>
    <t>Total Revenue</t>
  </si>
  <si>
    <t>Gross Profit</t>
  </si>
  <si>
    <t>MINERAL PROPERTY OPERATIONS</t>
  </si>
  <si>
    <t>Acquisition expenses</t>
  </si>
  <si>
    <t>Exploration expenses</t>
  </si>
  <si>
    <t>Total Mineral Property Operations</t>
  </si>
  <si>
    <t>EXPENSES</t>
  </si>
  <si>
    <t>Accretion</t>
  </si>
  <si>
    <t>Consulting fees</t>
  </si>
  <si>
    <t>Filling fees</t>
  </si>
  <si>
    <t>Finder’s fees</t>
  </si>
  <si>
    <t>Management fees</t>
  </si>
  <si>
    <t>Office &amp; general</t>
  </si>
  <si>
    <t>Loss on impairment</t>
  </si>
  <si>
    <t>Professional fees</t>
  </si>
  <si>
    <t>Public relations</t>
  </si>
  <si>
    <t>Total Expenses</t>
  </si>
  <si>
    <t>Net Income (Loss)</t>
  </si>
  <si>
    <t>Interest expense</t>
  </si>
  <si>
    <t>Finance costs</t>
  </si>
  <si>
    <t>Change in fair value of derivative liability</t>
  </si>
  <si>
    <t>Write-down of accounts payable</t>
  </si>
  <si>
    <t>Total Other Income (Expense)</t>
  </si>
  <si>
    <t>BASIC AND DILUTED LOSS PER COMMON SHARE</t>
  </si>
  <si>
    <t>WEIGHTED AVERAGE NUMBER OF COMMON SHARES OUTSTANDING</t>
  </si>
  <si>
    <t>BASIC AND DILUTED LOSS PER PREFERRED SHARE</t>
  </si>
  <si>
    <t>WEIGHTED AVERAGE NUMBER OF PREFERRED SHARES OUTSTANDING</t>
  </si>
  <si>
    <t>Statements Of Stockholders' Equity (Deficit) - USD ($)</t>
  </si>
  <si>
    <t>Common Stock</t>
  </si>
  <si>
    <t>Preferred Stock</t>
  </si>
  <si>
    <t>Additional Paid-In Capital</t>
  </si>
  <si>
    <t>Share Subscription Receivable</t>
  </si>
  <si>
    <t>Accumulated Deficit</t>
  </si>
  <si>
    <t>Total</t>
  </si>
  <si>
    <t>Beginning Balance - Shares at Feb. 17, 2010</t>
  </si>
  <si>
    <t>Beginning Balance - Amount at Feb. 17, 2010</t>
  </si>
  <si>
    <t>Founders shares, issued for cash, Shares</t>
  </si>
  <si>
    <t>Founders shares, issued for cash, Amount</t>
  </si>
  <si>
    <t>Ending Balance, Shares at Aug. 31, 2010</t>
  </si>
  <si>
    <t>Ending Balance, Amount at Aug. 31, 2010</t>
  </si>
  <si>
    <t>Subscription Received</t>
  </si>
  <si>
    <t>Common stock issued for cash, Shares</t>
  </si>
  <si>
    <t>Common stock issued for cash, Amount</t>
  </si>
  <si>
    <t>Ending Balance, Shares at Aug. 31, 2011</t>
  </si>
  <si>
    <t>Ending Balance, Amount at Aug. 31, 2011</t>
  </si>
  <si>
    <t>Ending Balance, Shares at Aug. 31, 2012</t>
  </si>
  <si>
    <t>Ending Balance, Amount at Aug. 31, 2012</t>
  </si>
  <si>
    <t>Sale of common stock, Shares</t>
  </si>
  <si>
    <t>Sale of common stock, Amount</t>
  </si>
  <si>
    <t>Imputed Interest</t>
  </si>
  <si>
    <t>Ending Balance, Shares at Aug. 31, 2013</t>
  </si>
  <si>
    <t>Ending Balance, Amount at Aug. 31, 2013</t>
  </si>
  <si>
    <t>Gain on repurchase of convertible note</t>
  </si>
  <si>
    <t>Ending Balance, Shares at Aug. 31, 2014</t>
  </si>
  <si>
    <t>Ending Balance, Amount at Aug. 31, 2014</t>
  </si>
  <si>
    <t>Shares issued for services, Shares</t>
  </si>
  <si>
    <t>Shares issued for services, Amount</t>
  </si>
  <si>
    <t>Shares issued in deposit, Shares</t>
  </si>
  <si>
    <t>Shares issued in deposit, Amount</t>
  </si>
  <si>
    <t>Convertible debt discount</t>
  </si>
  <si>
    <t>Ending Balance, Shares at Aug. 31, 2015</t>
  </si>
  <si>
    <t>Ending Balance, Amount at Aug. 31, 2015</t>
  </si>
  <si>
    <t>Statements Of Cash Flows - USD ($)</t>
  </si>
  <si>
    <t>OPERATING ACTIVITIES</t>
  </si>
  <si>
    <t>Net Loss</t>
  </si>
  <si>
    <t>Accretion related to convertible note</t>
  </si>
  <si>
    <t>Debt discount related to convertible note</t>
  </si>
  <si>
    <t>Accrued interest on convertible note</t>
  </si>
  <si>
    <t>Loss on derivative liability</t>
  </si>
  <si>
    <t>Loss on purchase of convertible note</t>
  </si>
  <si>
    <t>Shares issued for services</t>
  </si>
  <si>
    <t>Adjustments to reconcile Net Income (Loss) to net Cash used in operating activities:</t>
  </si>
  <si>
    <t>Loans Receivable</t>
  </si>
  <si>
    <t>Accounts Payable</t>
  </si>
  <si>
    <t>NET CASH USED IN OPERATING ACTIVITIES</t>
  </si>
  <si>
    <t>FINANCING ACTIVITIES</t>
  </si>
  <si>
    <t>Convertible debt</t>
  </si>
  <si>
    <t>Payments on convertible notes</t>
  </si>
  <si>
    <t>Loans from Related Party</t>
  </si>
  <si>
    <t>NET CASH PROVIDED BY FINANCING ACTIVITIES</t>
  </si>
  <si>
    <t>NET INCREASE (DECREASE) IN CASH</t>
  </si>
  <si>
    <t>CASH, BEGINNING OF PERIOD</t>
  </si>
  <si>
    <t>CASH, END OF PERIOD</t>
  </si>
  <si>
    <t>Nature Of Operations And Basis Of Presentation</t>
  </si>
  <si>
    <t>Organization, Consolidation and Presentation of Financial Statements [Abstract]</t>
  </si>
  <si>
    <t>Nature of Operations and Basis of Presentation</t>
  </si>
  <si>
    <t>NOTE 1  NATURE OF OPERATIONS AND BASIS OF PRESENTATION Aim Exploration, Inc. (Company) is an exploration stage
company as defined by FASB ASC 915. The Company was organized to engage in mineral exploration and has incurred losses
totaling $11,598,077 since inception. The Company was incorporated on February 18, 2010 in the State of Nevada and established
a fiscal year end at August 31.</t>
  </si>
  <si>
    <t>Summary Of Significant Accounting Policies</t>
  </si>
  <si>
    <t>Accounting Policies [Abstract]</t>
  </si>
  <si>
    <t>Summary of Significant Accounting Policies</t>
  </si>
  <si>
    <t>NOTE 2  SUMMARY OF SIGNIFICANT ACCOUNTING POLICIES 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statement of cash flows, the Company considers
highly liquid financial instruments purchased with a maturity of three months or less to be cash equivalents. There
were no cash equivalents at August 31, 2015 or 2014. Advertising Advertising costs are expensed as incurred. As of August
31, 2015,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ineral Property Costs Mineral property exploration costs are expensed as incurred until
such time as economic reserves are quantified. To date, the Company has not established any proven or probable reserves on its
mineral properties. The Company has capitalized $326,969 of mineral property acquisition costs reflecting its investment in its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August 31, 2015. Recent Accounting Pronouncements 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In August 2014, the FASB issued ASU 2014-15, Disclosure of
Uncertainties about an Entitys Ability to Continue as a Going Concern In November 2014, the FASB issued ASU No. 2014-16 (ASU 2014-16), Determining
Whether the Host Contract in a Hybrid Financial Instrument Issued in the Form of a Share Is More Akin to Debt or to Equity In February, 2015, the FASB issued ASU No. 2015-02, Consolidation
(Topic 810): Amendments to the Consolidation Analysis.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209,748, an accumulated deficit of $1,598,077 and net loss from operations since inception of $1,598,07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operating
costs of the Company, including Legal, Audit, Transfer Agency and Edgarizing costs.</t>
  </si>
  <si>
    <t>Mineral Property</t>
  </si>
  <si>
    <t>NOTE 4  MINERAL PROPERTY Peruvian Mining Claims: On June 23, 2014, Aim Exploration, Inc. entered into a Mining Concession
Asset Acquisition Agreement (the Agreement) with Percana Mining Corp. (Percana). Pursuant to the Agreement,
the Company acquired three separate mining concessions. Two of the concession titles are unencumbered and comprise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comprising the remaining 60% has not yet been transferred to the Company, however the Company has entered
into a Contract of Mining Assignment and Option to Purchase the concession for a five year term. This contract provides AIM with
full rights and authorities over the concession. In consideration for the above concessions, the Company has issued
15,750,000 restricted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t>
  </si>
  <si>
    <t>Convertible Note</t>
  </si>
  <si>
    <t>NOTE 5  CONVERTIBLE NOTE During the year ended August 31, 2015, the Company issued convertible
notes with a principal balance of $306,875, with maturity dates ranging from November 6, 2015 to July 22, 2016, and an interest
rate per annum ranging from 8% to 12%. The principal is convertible into common shares of the Company at a conversion rate equal
to 55% - 60% of the lowest trading price of the Companys common stock for the fifteen prior trading days, as defined in
the agreements. The Company is accounting for the conversion feature as a separate
derivative liability under ASC 815. As such, the Company will carry the conversion feature liability at fair value on the balance
sheet. The Company determined the fair value of the conversion feature as at November 6, 2014 and also as of the quarter ended
November 30, 2014. To determine the put and call values, the Company used the Black-Scholes option valuation model using the following
inputs:
August 31, 2015 August 31, 2014
Fair value of common stock $ 0.21 - $0.42 
Exercise price $ 0.1350 - $0.2585 
Contractual term 9 months  1 year 
Volatility 119.50% - 143.10 % 
Risk-free interest rate 0.12% - 0.41 %  Volatility was determined using a peer group of public companies,
and the Company used US treasuries with a similar contractual term to determine the risk-free interest rate. On May 11, 2015, the Company exercised its option to redeem convertible
notes with a principal balance of $47,250 within 180 days of their issuance, by opting to prepay the note at 150% of the principal
amount plus accrued interest in the amount of $1,853.The Company recorded a loss on the repurchase of the convertible note in the
amount of $20,664, which was credit to the additional paid in capital account. . During the year ended August 31, 2015, the Company recognized change
in fair value of the derivative liability of $186,537 related to the change in fair value of the conversion feature. The change
in fair value of the conversion feature is being recorded through operating results. When recording the conversion feature liability at during the year,
the Company recognized a 100% debt discount on the convertible notes payable of $306,875 and finance costs expense of $238,472
from amortization of debt discounts and excess of derivative liability over the face value of the note. The debt discount is being
accreted to finance costs using the straight-line method over the one-year contractual term of the debt. During the period ended
August 31, 2015, the Company also recognized in the normal course accretion of $72,001. During the year ended August 31, 2015, the Company issued $170,000
of convertible note payable with a related party. The notes bear interest at 8% per annum and are due on between May 1, 2016 and
June 1, 2016. The note has conversion rights that allow the holder of the note ta any time to convert all or any part of the remaining
principal balance into the Companys common stock at a fixed price of $0.135. A debt discount of $99,630 was determined to
exist and was recorded at the time of issue. 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convertible notes
payable, and to Additional Paid-in Capital.</t>
  </si>
  <si>
    <t>Capital Stock</t>
  </si>
  <si>
    <t>Equity [Abstract]</t>
  </si>
  <si>
    <t>NOTE 6  CAPITAL STOCK The Companys has authorized 250,000,000 shares of common stock
with a par value of $0.001 per share and 1,000,000 shares of preferred stock with a par value of $0.001 per share. At August 31,
2015, 89,100,000 shares of common stock were issued and outstanding, and 100,000 shares of preferred stock were issued and outstanding. During the year ended August 31, 2013 the Company issued 18,000,000
shares to 6 shareholders for cash proceeds of $18,000. In July 2014, the Company issued 15,750,000 common shares in connection
with the acquisition of certain mining property. (Note 4) As of August 31, 2015, the Company has not granted any stock options
and has not recorded any stock-based compensation. During the year ended August 31, 2015, the Company issued 5,000,000
shares to 1 shareholder in connection with an asset acquisition agreement at fair value of $5,000. The Company also issued 350,000
shares to 1 shareholder in connection with a six-month investor relations campaign at fair value of $175,000. During the period ended August 31, 2015, the Company issued 100,000
preferred shares to 1 shareholder at fair value of $18,000, a related party of the Company, in connection with services rendered. As of August 31, 2015, the Company has not granted any stock options
and has not recorded any stock-based compensation.</t>
  </si>
  <si>
    <t>Loans Payable - Related Parties</t>
  </si>
  <si>
    <t>Related Party Transactions [Abstract]</t>
  </si>
  <si>
    <t>Loan Payable - Related Parties</t>
  </si>
  <si>
    <t>NOTE 7  LOAN PAYABLE - RELATED PARTIES During the period ended August 31, 2015 and 2014, advances from a
director of the Company were $Nil and $500, respectively. The amounts are unsecured, non-interest bearing and are due
on demand. During the period ended August 31, 2015 and 2014, advances from related
parties were $294,972 and $183,481, respectively. The amounts are unsecured, non-interest bearing and are due on demand.</t>
  </si>
  <si>
    <t>Subsequent Events</t>
  </si>
  <si>
    <t>Subsequent Events [Abstract]</t>
  </si>
  <si>
    <t>NOTE 8  SUBSEQUENT EVENTS
1. On October 28, 2015, Aim Exploration Inc. (the Company) entered into a Note Purchase Agreement with Tangiers Investment Group, LLC (Tangiers or Holder in the event of assignment or succession) for the sale of a 10% convertible promissory note (the Note), in the principal amount of $330,000 (the Principal Sum), convertible into shares of common stock of the Company. Upon execution of the Note, Tangiers delivered $75,000 to the Company. The Note has an original issue discount of $7,500, which Tangiers retained for due diligence and legal bills related to the transaction. The financing closed on October 28, 2015 (the Closing Date). The Effective Date is that day when the Note is executed by both parties and the delivery of the first payment of consideration is made (the Effective Date) The Note bears interest at the rate of 10% per annum.
All interest and principal must be repaid one (1) year after the Effective Date (the Maturity Date). The Note is
convertible into common stock, at Tangiers option, at the lower of (i) $0.10 per share or (ii) 50% of the lowest trading
price of the Companys common stock during the 25 consecutive trading days prior to the date on which Tangiers elects to
convert all or part of the Note (the Conversion Price); The Note may be prepaid by the Company, in whole or in party, according
to the following: if under 30 days from the Effective Date, Prepayment amount shall be 100% of Principal sum plus accrued interest;
between 31 and 60 days, 110% of Principal Sum plus accrued interest; between 61 and 90 days, 120% of Principal Sum plus accrued
interest; between 91 and 120 days, 130% of Principal Sum plus accrued interest; between 121 and 150 days, 140% of the Principal
Sum plus accrued interest; and between 151 and 180 days, 150% of Principal Sum plus accrued interest. After 180 days from the Effective
Date, the Note may not be prepaid without written consent from the Holder. In the event of a default, the Note may be accelerated by Tangiers,
whereby the outstanding balance is immediately due and payable in cash at 150% of the outstanding Principal Sum of the Note. In
addition, an interest rate of the lesser of 18% per annum or the maximum rate permitted under law will be applied to the outstanding
balance. Tangiers is prohibited from owning more than 9.99% of the Companys outstanding shares pursuant to the Note.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Tangiers is an accredited investor, Tangiers had access to information about the Company and their investment,
Tangiers took the securities for investment and not resale, and the Company took appropriate measures to restrict the transfer
of the securities. Related to entering into the Note, the parties documented their intention
that the Companys obligations to repay under the terms of the Note be secured by certain assets, represented by the Security
Agreement and Memorandum of Security Agreement, entered into by the parties on October 28, 2015.
2. On June 8, 2015, the Company issued to LG Capital Funding, LLC a convertible promissory note in the principal amount of $57,875. The note accrues interest at a rate of 8% per annum, with a maturity date of June 5, 2016. The holder of the note may convert any or all of the principal outstanding into shares of the Companys common stock at a price equal to 55% of the lowest trading price of the common stock during the fifteen trading days prior to issuing a notice of conversion to the Company.
3. On July 20, 2015, the Company issued to JMJ Financial a convertible promissory note in the principal amount of $250,000. If the Company repays the outstanding principal in full within 90 days of the effective date, the interest rate shall be 0%. If the Company does not repay the outstanding principal in full within 90 days, a one-time interest charge of 12% shall be applied to the principal amount. Interest will not accrue if all outstanding principal is paid in full within 90 days of the effective date. The note matures two years from the effective date. The holder of the note may convert any or all of the principal outstanding into shares of the Companys common stock at a price equal to the lesser of (i) $0.50 or (ii) 60 % of the lowest trading price of the common stock during the twenty-five trading days prior to issuing a notice of conversion to the Company.
4. On July 22, 2015, the Company issued to Darling Capital, LLC a convertible promissory note in the principal amount of $50,000, in connection with a securities purchase agreement entered into by the parties on May 19, 2015. The note accrues interest at a rate of 10% per annum, with a maturity date of April 20, 2016. The holder of the note may convert any or all of the principal outstanding into shares of the Companys common stock at a price equal to 55% of the lowest trading price of the common stock during the fifteen trading days prior to issuing a notice of conversion to the Company.
5. On August 14, 2015, the Company issued to Auctus Fund, LLC a convertible promissory note in the principal amount of $76,750, in connection with a securities purchase agreement entered into by the parties on August 14, 2015. The note accrues interest at a rate of 10% per annum, with a maturity date of May 14, 2016. The holder of the note may convert any or all of the principal outstanding into shares of the Companys common stock at a price equal to 55% of the lowest trading price of the common stock during the fifteen trading days prior to issuing a notice of conversion to the Company.
6. On August 31, 2015, the Company issued to St. George Investments LLC a convertible promissory note in the principal amount of $40,000, in connection with a securities purchase agreement entered into by the parties on August 31, 2015. The purchase price for this note and warrant (as described in the securities purchase agreement) shall be $25,000, computed as follows: original principal balance of $40,000, less a $10,000 original issue discount and $5,000 to cover lenders legal fees, accounting costs, due diligence, and other transaction costs incurred in connection with the note. Interest does not accrue on the outstanding principal. The note matures six months after the purchase price is delivered to the Company by the lender. The holder of the note may convert any or all of the principal outstanding into shares of the Companys common stock at a price equal to 60% of the lowest trading price of the common stock during the twenty trading days prior to issuing a notice of conversion to the Company.
7. On September 17, 2015, the Company issued to EMA Financial, LLC a convertible promissory note in the principal amount of $40,000, in connection with a securities purchase agreement entered into by the parties on September 17, 2015. The note accrues interest at a rate of 12% per annum, with a maturity date of September 17, 2016. The holder of the note may convert any or all of the principal outstanding into shares of the Companys common stock at a price equal to 55% of the lowest trading price of the common stock during the 20 trading days prior to issuing a notice of conversion to the Company.</t>
  </si>
  <si>
    <t>Summary Of Significant Accounting Policies (Policies)</t>
  </si>
  <si>
    <t>Basis of Presentation</t>
  </si>
  <si>
    <t>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Principles of Consolidation 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Cash and Cash Equivalents For purposes of the statement of cash flows, the Company considers
highly liquid financial instruments purchased with a maturity of three months or less to be cash equivalents. There
were no cash equivalents at August 31, 2015 or 2014.</t>
  </si>
  <si>
    <t>Advertising</t>
  </si>
  <si>
    <t>Advertising Advertising costs are expensed as incurred. As of August
31, 2015, no advertising costs have been incurred.</t>
  </si>
  <si>
    <t>Property</t>
  </si>
  <si>
    <t>Property The Company does not own or rent any property. The Companys
office space is being provided by the president at no charge to the Company.</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Derivative Liability</t>
  </si>
  <si>
    <t>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mpairment o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Mineral Property Costs Mineral property exploration costs are expensed as incurred until
such time as economic reserves are quantified. To date, the Company has not established any proven or probable reserves on its
mineral properties. The Company has capitalized $326,969 of mineral property acquisition costs reflecting its investment in its
properties.</t>
  </si>
  <si>
    <t>Stock-Based Compensation</t>
  </si>
  <si>
    <t>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August 31, 2015.</t>
  </si>
  <si>
    <t>Recent Accounting Pronouncements</t>
  </si>
  <si>
    <t>Recent Accounting Pronouncements 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In August 2014, the FASB issued ASU 2014-15, Disclosure of
Uncertainties about an Entitys Ability to Continue as a Going Concern In November 2014, the FASB issued ASU No. 2014-16 (ASU 2014-16), Determining
Whether the Host Contract in a Hybrid Financial Instrument Issued in the Form of a Share Is More Akin to Debt or to Equity In February, 2015, the FASB issued ASU No. 2015-02, Consolidation
(Topic 810): Amendments to the Consolidation Analysis.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Convertible Note (Tables)</t>
  </si>
  <si>
    <t>Convertible Note Tables</t>
  </si>
  <si>
    <t>Fair value assumptions</t>
  </si>
  <si>
    <t xml:space="preserve">August 31, 2015 August 31, 2014
Fair value of common stock $ 0.21 - $0.42 
Exercise price $ 0.1350 - $0.2585 
Contractual term 9 months  1 year 
Volatility 119.50% - 143.10 % 
Risk-free interest rate 0.12% - 0.41 %  </t>
  </si>
  <si>
    <t>Going Concern (Details Narrative) - USD ($)</t>
  </si>
  <si>
    <t>Going Concern Narrative Details</t>
  </si>
  <si>
    <t>Working capital deficit</t>
  </si>
  <si>
    <t>Convertible Note (Details) - $ / shares</t>
  </si>
  <si>
    <t>Fair value assumptions - Black Scholes Model</t>
  </si>
  <si>
    <t>Fair value of common stock</t>
  </si>
  <si>
    <t>Exercise price</t>
  </si>
  <si>
    <t>Volatility rate</t>
  </si>
  <si>
    <t>Risk-free interest rate</t>
  </si>
  <si>
    <t>Minimum [Member]</t>
  </si>
  <si>
    <t>$ .21</t>
  </si>
  <si>
    <t>$ .1350</t>
  </si>
  <si>
    <t>Remaining contractual term</t>
  </si>
  <si>
    <t>9 months</t>
  </si>
  <si>
    <t>119.50%</t>
  </si>
  <si>
    <t>0.12%</t>
  </si>
  <si>
    <t>Maximum [Member]</t>
  </si>
  <si>
    <t>$ .42</t>
  </si>
  <si>
    <t>$ .2585</t>
  </si>
  <si>
    <t>1 year</t>
  </si>
  <si>
    <t>143.10%</t>
  </si>
  <si>
    <t>0.41%</t>
  </si>
  <si>
    <t>Convertible Note (Details Narrative)</t>
  </si>
  <si>
    <t>Aug. 31, 2015USD ($)</t>
  </si>
  <si>
    <t>Convertible Note Details Narrative</t>
  </si>
  <si>
    <t>Convertible notes issued</t>
  </si>
  <si>
    <t>Convertible notes issued related party</t>
  </si>
  <si>
    <t>Capital Stock (Details Narrative) - $ / shares</t>
  </si>
  <si>
    <t>Capital Stock Details Narrative</t>
  </si>
  <si>
    <t>Loans Payable - Related Parties (Narrative) (Details) - USD ($)</t>
  </si>
  <si>
    <t>Related Party Transaction [Line Items]</t>
  </si>
  <si>
    <t>Advances from related parties</t>
  </si>
  <si>
    <t>Director | Loan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523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922750</v>
      </c>
    </row>
    <row spans="1:4" r="15">
      <c t="s" s="4" r="A15">
        <v>25</v>
      </c>
      <c t="n" s="6" r="C15">
        <v>8910000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54</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row spans="1:2" r="15">
      <c t="s" s="4" r="A15">
        <v>196</v>
      </c>
      <c t="s" s="4" r="B15">
        <v>197</v>
      </c>
    </row>
    <row spans="1:2" r="16">
      <c t="s" s="4" r="A16">
        <v>198</v>
      </c>
      <c t="s" s="4" r="B16">
        <v>199</v>
      </c>
    </row>
    <row spans="1:2" r="17">
      <c t="s" s="4" r="A17">
        <v>200</v>
      </c>
      <c t="s" s="4" r="B17">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6</v>
      </c>
      <c t="s" s="2" r="B1">
        <v>2</v>
      </c>
      <c t="s" s="2" r="C1">
        <v>30</v>
      </c>
    </row>
    <row spans="1:3" r="2">
      <c t="s" s="3" r="A2">
        <v>207</v>
      </c>
    </row>
    <row spans="1:3" r="3">
      <c t="s" s="4" r="A3">
        <v>208</v>
      </c>
      <c t="n" s="7" r="B3">
        <v>1209748</v>
      </c>
    </row>
    <row spans="1:3" r="4">
      <c t="s" s="4" r="A4">
        <v>51</v>
      </c>
      <c t="n" s="7" r="B4">
        <v>-1598077</v>
      </c>
      <c t="n" s="7" r="C4">
        <v>-30738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09</v>
      </c>
      <c t="s" s="2" r="B1">
        <v>1</v>
      </c>
    </row>
    <row spans="1:3" r="2">
      <c t="s" s="2" r="B2">
        <v>2</v>
      </c>
      <c t="s" s="2" r="C2">
        <v>30</v>
      </c>
    </row>
    <row spans="1:3" r="3">
      <c t="s" s="3" r="A3">
        <v>210</v>
      </c>
    </row>
    <row spans="1:3" r="4">
      <c t="s" s="4" r="A4">
        <v>211</v>
      </c>
      <c t="s" s="4" r="C4">
        <v>34</v>
      </c>
    </row>
    <row spans="1:3" r="5">
      <c t="s" s="4" r="A5">
        <v>212</v>
      </c>
      <c t="s" s="4" r="C5">
        <v>34</v>
      </c>
    </row>
    <row spans="1:3" r="6">
      <c t="s" s="4" r="A6">
        <v>213</v>
      </c>
      <c t="s" s="4" r="C6">
        <v>34</v>
      </c>
    </row>
    <row spans="1:3" r="7">
      <c t="s" s="4" r="A7">
        <v>214</v>
      </c>
      <c t="s" s="4" r="C7">
        <v>34</v>
      </c>
    </row>
    <row spans="1:3" r="8">
      <c t="s" s="4" r="A8">
        <v>215</v>
      </c>
    </row>
    <row spans="1:3" r="9">
      <c t="s" s="3" r="A9">
        <v>210</v>
      </c>
    </row>
    <row spans="1:3" r="10">
      <c t="s" s="4" r="A10">
        <v>211</v>
      </c>
      <c t="s" s="4" r="B10">
        <v>216</v>
      </c>
    </row>
    <row spans="1:3" r="11">
      <c t="s" s="4" r="A11">
        <v>212</v>
      </c>
      <c t="s" s="4" r="B11">
        <v>217</v>
      </c>
    </row>
    <row spans="1:3" r="12">
      <c t="s" s="4" r="A12">
        <v>218</v>
      </c>
      <c t="s" s="4" r="B12">
        <v>219</v>
      </c>
    </row>
    <row spans="1:3" r="13">
      <c t="s" s="4" r="A13">
        <v>213</v>
      </c>
      <c t="s" s="4" r="B13">
        <v>220</v>
      </c>
    </row>
    <row spans="1:3" r="14">
      <c t="s" s="4" r="A14">
        <v>214</v>
      </c>
      <c t="s" s="4" r="B14">
        <v>221</v>
      </c>
    </row>
    <row spans="1:3" r="15">
      <c t="s" s="4" r="A15">
        <v>222</v>
      </c>
    </row>
    <row spans="1:3" r="16">
      <c t="s" s="3" r="A16">
        <v>210</v>
      </c>
    </row>
    <row spans="1:3" r="17">
      <c t="s" s="4" r="A17">
        <v>211</v>
      </c>
      <c t="s" s="4" r="B17">
        <v>223</v>
      </c>
    </row>
    <row spans="1:3" r="18">
      <c t="s" s="4" r="A18">
        <v>212</v>
      </c>
      <c t="s" s="4" r="B18">
        <v>224</v>
      </c>
    </row>
    <row spans="1:3" r="19">
      <c t="s" s="4" r="A19">
        <v>218</v>
      </c>
      <c t="s" s="4" r="B19">
        <v>225</v>
      </c>
    </row>
    <row spans="1:3" r="20">
      <c t="s" s="4" r="A20">
        <v>213</v>
      </c>
      <c t="s" s="4" r="B20">
        <v>226</v>
      </c>
    </row>
    <row spans="1:3" r="21">
      <c t="s" s="4" r="A21">
        <v>214</v>
      </c>
      <c t="s" s="4" r="B21">
        <v>22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t="s" s="1" r="A1">
        <v>228</v>
      </c>
      <c t="s" s="2" r="B1">
        <v>1</v>
      </c>
    </row>
    <row spans="1:2" r="2">
      <c t="s" s="2" r="B2">
        <v>229</v>
      </c>
    </row>
    <row spans="1:2" r="3">
      <c t="s" s="3" r="A3">
        <v>230</v>
      </c>
    </row>
    <row spans="1:2" r="4">
      <c t="s" s="4" r="A4">
        <v>231</v>
      </c>
      <c t="n" s="7" r="B4">
        <v>306875</v>
      </c>
    </row>
    <row spans="1:2" r="5">
      <c t="s" s="4" r="A5">
        <v>232</v>
      </c>
      <c t="n" s="6" r="B5">
        <v>170000</v>
      </c>
    </row>
    <row spans="1:2" r="6">
      <c t="s" s="4" r="A6">
        <v>125</v>
      </c>
      <c t="n" s="7" r="B6">
        <v>996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49</v>
      </c>
      <c t="n" s="7" r="C3">
        <v>1862</v>
      </c>
    </row>
    <row spans="1:3" r="4">
      <c t="s" s="4" r="A4">
        <v>33</v>
      </c>
      <c t="n" s="6" r="B4">
        <v>45800</v>
      </c>
      <c t="s" s="4" r="C4">
        <v>34</v>
      </c>
    </row>
    <row spans="1:3" r="5">
      <c t="s" s="4" r="A5">
        <v>35</v>
      </c>
      <c t="n" s="6" r="B5">
        <v>39303</v>
      </c>
      <c t="n" s="7" r="C5">
        <v>25505</v>
      </c>
    </row>
    <row spans="1:3" r="6">
      <c t="s" s="4" r="A6">
        <v>36</v>
      </c>
      <c t="n" s="6" r="B6">
        <v>87452</v>
      </c>
      <c t="n" s="6" r="C6">
        <v>27367</v>
      </c>
    </row>
    <row spans="1:3" r="7">
      <c t="s" s="4" r="A7">
        <v>37</v>
      </c>
      <c t="n" s="6" r="B7">
        <v>326969</v>
      </c>
      <c t="n" s="6" r="C7">
        <v>326969</v>
      </c>
    </row>
    <row spans="1:3" r="8">
      <c t="s" s="4" r="A8">
        <v>38</v>
      </c>
      <c t="n" s="6" r="B8">
        <v>414421</v>
      </c>
      <c t="n" s="6" r="C8">
        <v>354336</v>
      </c>
    </row>
    <row spans="1:3" r="9">
      <c t="s" s="3" r="A9">
        <v>39</v>
      </c>
    </row>
    <row spans="1:3" r="10">
      <c t="s" s="4" r="A10">
        <v>40</v>
      </c>
      <c t="n" s="6" r="B10">
        <v>214513</v>
      </c>
      <c t="n" s="6" r="C10">
        <v>26232</v>
      </c>
    </row>
    <row spans="1:3" r="11">
      <c t="s" s="4" r="A11">
        <v>41</v>
      </c>
      <c t="n" s="6" r="B11">
        <v>478453</v>
      </c>
      <c t="n" s="7" r="C11">
        <v>183481</v>
      </c>
    </row>
    <row spans="1:3" r="12">
      <c t="s" s="4" r="A12">
        <v>42</v>
      </c>
      <c t="n" s="6" r="B12">
        <v>174698</v>
      </c>
      <c t="s" s="4" r="C12">
        <v>34</v>
      </c>
    </row>
    <row spans="1:3" r="13">
      <c t="s" s="4" r="A13">
        <v>43</v>
      </c>
      <c t="n" s="6" r="B13">
        <v>429535</v>
      </c>
      <c t="s" s="4" r="C13">
        <v>34</v>
      </c>
    </row>
    <row spans="1:3" r="14">
      <c t="s" s="4" r="A14">
        <v>44</v>
      </c>
      <c t="n" s="7" r="B14">
        <v>1297200</v>
      </c>
      <c t="n" s="7" r="C14">
        <v>209713</v>
      </c>
    </row>
    <row spans="1:3" r="15">
      <c t="s" s="4" r="A15">
        <v>45</v>
      </c>
      <c t="s" s="4" r="B15">
        <v>34</v>
      </c>
      <c t="n" s="6" r="C15">
        <v>55000</v>
      </c>
    </row>
    <row spans="1:3" r="16">
      <c t="s" s="4" r="A16">
        <v>46</v>
      </c>
      <c t="n" s="7" r="B16">
        <v>1297200</v>
      </c>
      <c t="n" s="6" r="C16">
        <v>264713</v>
      </c>
    </row>
    <row spans="1:3" r="17">
      <c t="s" s="3" r="A17">
        <v>47</v>
      </c>
    </row>
    <row spans="1:3" r="18">
      <c t="s" s="4" r="A18">
        <v>48</v>
      </c>
      <c t="n" s="7" r="B18">
        <v>89200</v>
      </c>
      <c t="n" s="7" r="C18">
        <v>83750</v>
      </c>
    </row>
    <row spans="1:3" r="19">
      <c t="s" s="4" r="A19">
        <v>49</v>
      </c>
      <c t="s" s="4" r="B19">
        <v>34</v>
      </c>
      <c t="s" s="4" r="C19">
        <v>34</v>
      </c>
    </row>
    <row spans="1:3" r="20">
      <c t="s" s="4" r="A20">
        <v>50</v>
      </c>
      <c t="n" s="7" r="B20">
        <v>626098</v>
      </c>
      <c t="n" s="7" r="C20">
        <v>313254</v>
      </c>
    </row>
    <row spans="1:3" r="21">
      <c t="s" s="4" r="A21">
        <v>51</v>
      </c>
      <c t="n" s="6" r="B21">
        <v>-1598077</v>
      </c>
      <c t="n" s="6" r="C21">
        <v>-307381</v>
      </c>
    </row>
    <row spans="1:3" r="22">
      <c t="s" s="4" r="A22">
        <v>52</v>
      </c>
      <c t="n" s="6" r="B22">
        <v>-882779</v>
      </c>
      <c t="n" s="6" r="C22">
        <v>89623</v>
      </c>
    </row>
    <row spans="1:3" r="23">
      <c t="s" s="4" r="A23">
        <v>53</v>
      </c>
      <c t="n" s="7" r="B23">
        <v>414421</v>
      </c>
      <c t="n" s="7" r="C23">
        <v>354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3</v>
      </c>
      <c t="s" s="2" r="B1">
        <v>2</v>
      </c>
      <c t="s" s="2" r="C1">
        <v>30</v>
      </c>
    </row>
    <row spans="1:3" r="2">
      <c t="s" s="3" r="A2">
        <v>234</v>
      </c>
    </row>
    <row spans="1:3" r="3">
      <c t="s" s="4" r="A3">
        <v>56</v>
      </c>
      <c t="n" s="6" r="B3">
        <v>250000000</v>
      </c>
      <c t="n" s="6" r="C3">
        <v>250000000</v>
      </c>
    </row>
    <row spans="1:3" r="4">
      <c t="s" s="4" r="A4">
        <v>57</v>
      </c>
      <c t="n" s="8" r="B4">
        <v>0.001</v>
      </c>
      <c t="n" s="8" r="C4">
        <v>0.001</v>
      </c>
    </row>
    <row spans="1:3" r="5">
      <c t="s" s="4" r="A5">
        <v>58</v>
      </c>
      <c t="n" s="6" r="B5">
        <v>89100000</v>
      </c>
      <c t="n" s="6" r="C5">
        <v>83750000</v>
      </c>
    </row>
    <row spans="1:3" r="6">
      <c t="s" s="4" r="A6">
        <v>59</v>
      </c>
      <c t="n" s="6" r="B6">
        <v>89100000</v>
      </c>
      <c t="n" s="6" r="C6">
        <v>83750000</v>
      </c>
    </row>
    <row spans="1:3" r="7">
      <c t="s" s="4" r="A7">
        <v>60</v>
      </c>
      <c t="n" s="6" r="B7">
        <v>1000000</v>
      </c>
      <c t="n" s="6" r="C7">
        <v>1000000</v>
      </c>
    </row>
    <row spans="1:3" r="8">
      <c t="s" s="4" r="A8">
        <v>61</v>
      </c>
      <c t="n" s="8" r="B8">
        <v>0.001</v>
      </c>
      <c t="n" s="8" r="C8">
        <v>0.001</v>
      </c>
    </row>
    <row spans="1:3" r="9">
      <c t="s" s="4" r="A9">
        <v>62</v>
      </c>
      <c t="n" s="6" r="B9">
        <v>100000</v>
      </c>
      <c t="s" s="4" r="C9">
        <v>34</v>
      </c>
    </row>
    <row spans="1:3" r="10">
      <c t="s" s="4" r="A10">
        <v>63</v>
      </c>
      <c t="n" s="6" r="B10">
        <v>100000</v>
      </c>
      <c t="s" s="4" r="C10">
        <v>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235</v>
      </c>
      <c t="s" s="2" r="B1">
        <v>1</v>
      </c>
    </row>
    <row spans="1:3" r="2">
      <c t="s" s="2" r="B2">
        <v>2</v>
      </c>
      <c t="s" s="2" r="C2">
        <v>30</v>
      </c>
    </row>
    <row spans="1:3" r="3">
      <c t="s" s="3" r="A3">
        <v>236</v>
      </c>
    </row>
    <row spans="1:3" r="4">
      <c t="s" s="4" r="A4">
        <v>237</v>
      </c>
      <c t="n" s="7" r="B4">
        <v>304972</v>
      </c>
      <c t="n" s="7" r="C4">
        <v>143094</v>
      </c>
    </row>
    <row spans="1:3" r="5">
      <c t="s" s="4" r="A5">
        <v>238</v>
      </c>
    </row>
    <row spans="1:3" r="6">
      <c t="s" s="3" r="A6">
        <v>236</v>
      </c>
    </row>
    <row spans="1:3" r="7">
      <c t="s" s="4" r="A7">
        <v>237</v>
      </c>
      <c t="n" s="7" r="B7">
        <v>0</v>
      </c>
      <c t="n" s="7" r="C7">
        <v>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30</v>
      </c>
    </row>
    <row spans="1:3" r="2">
      <c t="s" s="3" r="A2">
        <v>55</v>
      </c>
    </row>
    <row spans="1:3" r="3">
      <c t="s" s="4" r="A3">
        <v>56</v>
      </c>
      <c t="n" s="6" r="B3">
        <v>250000000</v>
      </c>
      <c t="n" s="6" r="C3">
        <v>250000000</v>
      </c>
    </row>
    <row spans="1:3" r="4">
      <c t="s" s="4" r="A4">
        <v>57</v>
      </c>
      <c t="n" s="8" r="B4">
        <v>0.001</v>
      </c>
      <c t="n" s="8" r="C4">
        <v>0.001</v>
      </c>
    </row>
    <row spans="1:3" r="5">
      <c t="s" s="4" r="A5">
        <v>58</v>
      </c>
      <c t="n" s="6" r="B5">
        <v>89100000</v>
      </c>
      <c t="n" s="6" r="C5">
        <v>83750000</v>
      </c>
    </row>
    <row spans="1:3" r="6">
      <c t="s" s="4" r="A6">
        <v>59</v>
      </c>
      <c t="n" s="6" r="B6">
        <v>89100000</v>
      </c>
      <c t="n" s="6" r="C6">
        <v>83750000</v>
      </c>
    </row>
    <row spans="1:3" r="7">
      <c t="s" s="4" r="A7">
        <v>60</v>
      </c>
      <c t="n" s="6" r="B7">
        <v>1000000</v>
      </c>
      <c t="n" s="6" r="C7">
        <v>1000000</v>
      </c>
    </row>
    <row spans="1:3" r="8">
      <c t="s" s="4" r="A8">
        <v>61</v>
      </c>
      <c t="n" s="8" r="B8">
        <v>0.001</v>
      </c>
      <c t="n" s="8" r="C8">
        <v>0.001</v>
      </c>
    </row>
    <row spans="1:3" r="9">
      <c t="s" s="4" r="A9">
        <v>62</v>
      </c>
      <c t="n" s="6" r="B9">
        <v>100000</v>
      </c>
      <c t="s" s="4" r="C9">
        <v>34</v>
      </c>
    </row>
    <row spans="1:3" r="10">
      <c t="s" s="4" r="A10">
        <v>63</v>
      </c>
      <c t="n" s="6" r="B10">
        <v>100000</v>
      </c>
      <c t="s" s="4" r="C10">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4</v>
      </c>
      <c t="s" s="2" r="B1">
        <v>1</v>
      </c>
    </row>
    <row spans="1:3" r="2">
      <c t="s" s="2" r="B2">
        <v>2</v>
      </c>
      <c t="s" s="2" r="C2">
        <v>30</v>
      </c>
    </row>
    <row spans="1:3" r="3">
      <c t="s" s="3" r="A3">
        <v>65</v>
      </c>
    </row>
    <row spans="1:3" r="4">
      <c t="s" s="4" r="A4">
        <v>66</v>
      </c>
      <c t="s" s="4" r="B4">
        <v>34</v>
      </c>
      <c t="s" s="4" r="C4">
        <v>34</v>
      </c>
    </row>
    <row spans="1:3" r="5">
      <c t="s" s="4" r="A5">
        <v>67</v>
      </c>
      <c t="s" s="4" r="B5">
        <v>34</v>
      </c>
      <c t="s" s="4" r="C5">
        <v>34</v>
      </c>
    </row>
    <row spans="1:3" r="6">
      <c t="s" s="3" r="A6">
        <v>68</v>
      </c>
    </row>
    <row spans="1:3" r="7">
      <c t="s" s="4" r="A7">
        <v>69</v>
      </c>
      <c t="n" s="7" r="B7">
        <v>-37556</v>
      </c>
      <c t="n" s="7" r="C7">
        <v>55000</v>
      </c>
    </row>
    <row spans="1:3" r="8">
      <c t="s" s="4" r="A8">
        <v>70</v>
      </c>
      <c t="n" s="6" r="B8">
        <v>15713</v>
      </c>
      <c t="n" s="6" r="C8">
        <v>25084</v>
      </c>
    </row>
    <row spans="1:3" r="9">
      <c t="s" s="4" r="A9">
        <v>71</v>
      </c>
      <c t="n" s="6" r="B9">
        <v>-21843</v>
      </c>
      <c t="n" s="7" r="C9">
        <v>80084</v>
      </c>
    </row>
    <row spans="1:3" r="10">
      <c t="s" s="3" r="A10">
        <v>72</v>
      </c>
    </row>
    <row spans="1:3" r="11">
      <c t="s" s="4" r="A11">
        <v>73</v>
      </c>
      <c t="n" s="6" r="B11">
        <v>72001</v>
      </c>
      <c t="s" s="4" r="C11">
        <v>34</v>
      </c>
    </row>
    <row spans="1:3" r="12">
      <c t="s" s="4" r="A12">
        <v>74</v>
      </c>
      <c t="n" s="6" r="B12">
        <v>128451</v>
      </c>
      <c t="s" s="4" r="C12">
        <v>34</v>
      </c>
    </row>
    <row spans="1:3" r="13">
      <c t="s" s="4" r="A13">
        <v>75</v>
      </c>
      <c t="n" s="6" r="B13">
        <v>15923</v>
      </c>
      <c t="n" s="7" r="C13">
        <v>11664</v>
      </c>
    </row>
    <row spans="1:3" r="14">
      <c t="s" s="4" r="A14">
        <v>76</v>
      </c>
      <c t="n" s="6" r="B14">
        <v>34925</v>
      </c>
      <c t="s" s="4" r="C14">
        <v>34</v>
      </c>
    </row>
    <row spans="1:3" r="15">
      <c t="s" s="4" r="A15">
        <v>77</v>
      </c>
      <c t="n" s="6" r="B15">
        <v>241500</v>
      </c>
      <c t="s" s="4" r="C15">
        <v>34</v>
      </c>
    </row>
    <row spans="1:3" r="16">
      <c t="s" s="4" r="A16">
        <v>78</v>
      </c>
      <c t="n" s="7" r="B16">
        <v>70807</v>
      </c>
      <c t="n" s="7" r="C16">
        <v>38446</v>
      </c>
    </row>
    <row spans="1:3" r="17">
      <c t="s" s="4" r="A17">
        <v>79</v>
      </c>
      <c t="s" s="4" r="B17">
        <v>34</v>
      </c>
      <c t="s" s="4" r="C17">
        <v>34</v>
      </c>
    </row>
    <row spans="1:3" r="18">
      <c t="s" s="4" r="A18">
        <v>80</v>
      </c>
      <c t="n" s="7" r="B18">
        <v>306925</v>
      </c>
      <c t="n" s="7" r="C18">
        <v>52838</v>
      </c>
    </row>
    <row spans="1:3" r="19">
      <c t="s" s="4" r="A19">
        <v>81</v>
      </c>
      <c t="n" s="6" r="B19">
        <v>180452</v>
      </c>
      <c t="s" s="4" r="C19">
        <v>34</v>
      </c>
    </row>
    <row spans="1:3" r="20">
      <c t="s" s="4" r="A20">
        <v>82</v>
      </c>
      <c t="n" s="6" r="B20">
        <v>1050984</v>
      </c>
      <c t="n" s="7" r="C20">
        <v>102948</v>
      </c>
    </row>
    <row spans="1:3" r="21">
      <c t="s" s="4" r="A21">
        <v>83</v>
      </c>
      <c t="n" s="6" r="B21">
        <v>-1029141</v>
      </c>
      <c t="n" s="7" r="C21">
        <v>-183032</v>
      </c>
    </row>
    <row spans="1:3" r="22">
      <c t="s" s="4" r="A22">
        <v>84</v>
      </c>
      <c t="n" s="6" r="B22">
        <v>-46669</v>
      </c>
      <c t="s" s="4" r="C22">
        <v>34</v>
      </c>
    </row>
    <row spans="1:3" r="23">
      <c t="s" s="4" r="A23">
        <v>85</v>
      </c>
      <c t="n" s="6" r="B23">
        <v>-238472</v>
      </c>
      <c t="s" s="4" r="C23">
        <v>34</v>
      </c>
    </row>
    <row spans="1:3" r="24">
      <c t="s" s="4" r="A24">
        <v>86</v>
      </c>
      <c t="n" s="6" r="B24">
        <v>12301</v>
      </c>
      <c t="s" s="4" r="C24">
        <v>34</v>
      </c>
    </row>
    <row spans="1:3" r="25">
      <c t="s" s="4" r="A25">
        <v>87</v>
      </c>
      <c t="n" s="6" r="B25">
        <v>11285</v>
      </c>
      <c t="s" s="4" r="C25">
        <v>34</v>
      </c>
    </row>
    <row spans="1:3" r="26">
      <c t="s" s="4" r="A26">
        <v>88</v>
      </c>
      <c t="n" s="6" r="B26">
        <v>-261555</v>
      </c>
      <c t="s" s="4" r="C26">
        <v>34</v>
      </c>
    </row>
    <row spans="1:3" r="27">
      <c t="s" s="4" r="A27">
        <v>83</v>
      </c>
      <c t="n" s="7" r="B27">
        <v>-1290696</v>
      </c>
      <c t="n" s="7" r="C27">
        <v>-183032</v>
      </c>
    </row>
    <row spans="1:3" r="28">
      <c t="s" s="4" r="A28">
        <v>89</v>
      </c>
      <c t="n" s="9" r="B28">
        <v>-0.01</v>
      </c>
      <c t="s" s="4" r="C28">
        <v>34</v>
      </c>
    </row>
    <row spans="1:3" r="29">
      <c t="s" s="4" r="A29">
        <v>90</v>
      </c>
      <c t="n" s="6" r="B29">
        <v>88446164</v>
      </c>
      <c t="n" s="6" r="C29">
        <v>83750000</v>
      </c>
    </row>
    <row spans="1:3" r="30">
      <c t="s" s="4" r="A30">
        <v>91</v>
      </c>
      <c t="s" s="4" r="B30">
        <v>34</v>
      </c>
      <c t="s" s="4" r="C30">
        <v>34</v>
      </c>
    </row>
    <row spans="1:3" r="31">
      <c t="s" s="4" r="A31">
        <v>92</v>
      </c>
      <c t="n" s="6" r="B31">
        <v>99452</v>
      </c>
      <c t="s" s="4" r="C31">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5"/>
    <col customWidth="1" max="2" min="2" width="13"/>
    <col customWidth="1" max="3" min="3" width="16"/>
    <col customWidth="1" max="4" min="4" width="27"/>
    <col customWidth="1" max="5" min="5" width="30"/>
    <col customWidth="1" max="6" min="6" width="20"/>
    <col customWidth="1" max="7" min="7" width="11"/>
  </cols>
  <sheetData>
    <row spans="1:7" r="1">
      <c t="s" s="1" r="A1">
        <v>93</v>
      </c>
      <c t="s" s="2" r="B1">
        <v>94</v>
      </c>
      <c t="s" s="2" r="C1">
        <v>95</v>
      </c>
      <c t="s" s="2" r="D1">
        <v>96</v>
      </c>
      <c t="s" s="2" r="E1">
        <v>97</v>
      </c>
      <c t="s" s="2" r="F1">
        <v>98</v>
      </c>
      <c t="s" s="2" r="G1">
        <v>99</v>
      </c>
    </row>
    <row spans="1:7" r="2">
      <c t="s" s="4" r="A2">
        <v>100</v>
      </c>
      <c t="s" s="4" r="B2">
        <v>34</v>
      </c>
      <c t="s" s="4" r="C2">
        <v>34</v>
      </c>
    </row>
    <row spans="1:7" r="3">
      <c t="s" s="4" r="A3">
        <v>101</v>
      </c>
      <c t="s" s="4" r="B3">
        <v>34</v>
      </c>
      <c t="s" s="4" r="C3">
        <v>34</v>
      </c>
      <c t="s" s="4" r="D3">
        <v>34</v>
      </c>
      <c t="s" s="4" r="E3">
        <v>34</v>
      </c>
      <c t="s" s="4" r="F3">
        <v>34</v>
      </c>
      <c t="s" s="4" r="G3">
        <v>34</v>
      </c>
    </row>
    <row spans="1:7" r="4">
      <c t="s" s="4" r="A4">
        <v>102</v>
      </c>
      <c t="n" s="6" r="B4">
        <v>10000000</v>
      </c>
    </row>
    <row spans="1:7" r="5">
      <c t="s" s="4" r="A5">
        <v>103</v>
      </c>
      <c t="n" s="7" r="B5">
        <v>10000</v>
      </c>
      <c t="n" s="7" r="E5">
        <v>-10000</v>
      </c>
    </row>
    <row spans="1:7" r="6">
      <c t="s" s="4" r="A6">
        <v>83</v>
      </c>
      <c t="n" s="7" r="F6">
        <v>-29400</v>
      </c>
      <c t="n" s="7" r="G6">
        <v>-29400</v>
      </c>
    </row>
    <row spans="1:7" r="7">
      <c t="s" s="4" r="A7">
        <v>104</v>
      </c>
      <c t="n" s="6" r="B7">
        <v>10000000</v>
      </c>
      <c t="s" s="4" r="C7">
        <v>34</v>
      </c>
    </row>
    <row spans="1:7" r="8">
      <c t="s" s="4" r="A8">
        <v>105</v>
      </c>
      <c t="n" s="7" r="B8">
        <v>10000</v>
      </c>
      <c t="s" s="4" r="C8">
        <v>34</v>
      </c>
      <c t="s" s="4" r="D8">
        <v>34</v>
      </c>
      <c t="n" s="6" r="E8">
        <v>-10000</v>
      </c>
      <c t="n" s="6" r="F8">
        <v>-29400</v>
      </c>
      <c t="n" s="6" r="G8">
        <v>-29400</v>
      </c>
    </row>
    <row spans="1:7" r="9">
      <c t="s" s="4" r="A9">
        <v>106</v>
      </c>
      <c t="n" s="7" r="E9">
        <v>10000</v>
      </c>
      <c t="n" s="6" r="G9">
        <v>10000</v>
      </c>
    </row>
    <row spans="1:7" r="10">
      <c t="s" s="4" r="A10">
        <v>107</v>
      </c>
      <c t="n" s="6" r="B10">
        <v>40000000</v>
      </c>
    </row>
    <row spans="1:7" r="11">
      <c t="s" s="4" r="A11">
        <v>108</v>
      </c>
      <c t="n" s="7" r="B11">
        <v>40000</v>
      </c>
      <c t="n" s="6" r="G11">
        <v>40000</v>
      </c>
    </row>
    <row spans="1:7" r="12">
      <c t="s" s="4" r="A12">
        <v>83</v>
      </c>
      <c t="n" s="6" r="F12">
        <v>-18939</v>
      </c>
      <c t="n" s="6" r="G12">
        <v>-18939</v>
      </c>
    </row>
    <row spans="1:7" r="13">
      <c t="s" s="4" r="A13">
        <v>109</v>
      </c>
      <c t="n" s="6" r="B13">
        <v>50000000</v>
      </c>
      <c t="s" s="4" r="C13">
        <v>34</v>
      </c>
    </row>
    <row spans="1:7" r="14">
      <c t="s" s="4" r="A14">
        <v>110</v>
      </c>
      <c t="n" s="7" r="B14">
        <v>50000</v>
      </c>
      <c t="s" s="4" r="C14">
        <v>34</v>
      </c>
      <c t="s" s="4" r="D14">
        <v>34</v>
      </c>
      <c t="s" s="4" r="E14">
        <v>34</v>
      </c>
      <c t="n" s="6" r="F14">
        <v>-48339</v>
      </c>
      <c t="n" s="6" r="G14">
        <v>1661</v>
      </c>
    </row>
    <row spans="1:7" r="15">
      <c t="s" s="4" r="A15">
        <v>83</v>
      </c>
      <c t="n" s="6" r="F15">
        <v>-28109</v>
      </c>
      <c t="n" s="6" r="G15">
        <v>-28109</v>
      </c>
    </row>
    <row spans="1:7" r="16">
      <c t="s" s="4" r="A16">
        <v>111</v>
      </c>
      <c t="n" s="6" r="B16">
        <v>50000000</v>
      </c>
      <c t="s" s="4" r="C16">
        <v>34</v>
      </c>
    </row>
    <row spans="1:7" r="17">
      <c t="s" s="4" r="A17">
        <v>112</v>
      </c>
      <c t="n" s="7" r="B17">
        <v>50000</v>
      </c>
      <c t="s" s="4" r="C17">
        <v>34</v>
      </c>
      <c t="s" s="4" r="D17">
        <v>34</v>
      </c>
      <c t="s" s="4" r="E17">
        <v>34</v>
      </c>
      <c t="n" s="6" r="F17">
        <v>-76448</v>
      </c>
      <c t="n" s="6" r="G17">
        <v>-26448</v>
      </c>
    </row>
    <row spans="1:7" r="18">
      <c t="s" s="4" r="A18">
        <v>113</v>
      </c>
      <c t="n" s="6" r="B18">
        <v>18000000</v>
      </c>
    </row>
    <row spans="1:7" r="19">
      <c t="s" s="4" r="A19">
        <v>114</v>
      </c>
      <c t="n" s="7" r="B19">
        <v>18000</v>
      </c>
      <c t="n" s="6" r="G19">
        <v>18000</v>
      </c>
    </row>
    <row spans="1:7" r="20">
      <c t="s" s="4" r="A20">
        <v>115</v>
      </c>
      <c t="n" s="7" r="D20">
        <v>2035</v>
      </c>
      <c t="n" s="6" r="G20">
        <v>2035</v>
      </c>
    </row>
    <row spans="1:7" r="21">
      <c t="s" s="4" r="A21">
        <v>83</v>
      </c>
      <c t="n" s="6" r="F21">
        <v>-47901</v>
      </c>
      <c t="n" s="6" r="G21">
        <v>-47901</v>
      </c>
    </row>
    <row spans="1:7" r="22">
      <c t="s" s="4" r="A22">
        <v>116</v>
      </c>
      <c t="n" s="6" r="B22">
        <v>68000000</v>
      </c>
      <c t="s" s="4" r="C22">
        <v>34</v>
      </c>
    </row>
    <row spans="1:7" r="23">
      <c t="s" s="4" r="A23">
        <v>117</v>
      </c>
      <c t="n" s="7" r="B23">
        <v>68000</v>
      </c>
      <c t="s" s="4" r="C23">
        <v>34</v>
      </c>
      <c t="n" s="6" r="D23">
        <v>2035</v>
      </c>
      <c t="s" s="4" r="E23">
        <v>34</v>
      </c>
      <c t="n" s="6" r="F23">
        <v>-124349</v>
      </c>
      <c t="n" s="6" r="G23">
        <v>-54314</v>
      </c>
    </row>
    <row spans="1:7" r="24">
      <c t="s" s="4" r="A24">
        <v>113</v>
      </c>
      <c t="n" s="6" r="B24">
        <v>15750000</v>
      </c>
    </row>
    <row spans="1:7" r="25">
      <c t="s" s="4" r="A25">
        <v>114</v>
      </c>
      <c t="n" s="7" r="B25">
        <v>15750</v>
      </c>
      <c t="n" s="6" r="D25">
        <v>311219</v>
      </c>
      <c t="n" s="7" r="G25">
        <v>326969</v>
      </c>
    </row>
    <row spans="1:7" r="26">
      <c t="s" s="4" r="A26">
        <v>118</v>
      </c>
      <c t="s" s="4" r="G26">
        <v>34</v>
      </c>
    </row>
    <row spans="1:7" r="27">
      <c t="s" s="4" r="A27">
        <v>83</v>
      </c>
      <c t="n" s="6" r="F27">
        <v>-183032</v>
      </c>
      <c t="n" s="7" r="G27">
        <v>-183032</v>
      </c>
    </row>
    <row spans="1:7" r="28">
      <c t="s" s="4" r="A28">
        <v>119</v>
      </c>
      <c t="n" s="6" r="B28">
        <v>83750000</v>
      </c>
      <c t="s" s="4" r="C28">
        <v>34</v>
      </c>
    </row>
    <row spans="1:7" r="29">
      <c t="s" s="4" r="A29">
        <v>120</v>
      </c>
      <c t="n" s="7" r="B29">
        <v>83750</v>
      </c>
      <c t="s" s="4" r="C29">
        <v>34</v>
      </c>
      <c t="n" s="6" r="D29">
        <v>313254</v>
      </c>
      <c t="s" s="4" r="E29">
        <v>34</v>
      </c>
      <c t="n" s="6" r="F29">
        <v>-307381</v>
      </c>
      <c t="n" s="6" r="G29">
        <v>89623</v>
      </c>
    </row>
    <row spans="1:7" r="30">
      <c t="s" s="4" r="A30">
        <v>121</v>
      </c>
      <c t="n" s="6" r="B30">
        <v>350000</v>
      </c>
      <c t="n" s="6" r="C30">
        <v>1000000</v>
      </c>
    </row>
    <row spans="1:7" r="31">
      <c t="s" s="4" r="A31">
        <v>122</v>
      </c>
      <c t="n" s="7" r="B31">
        <v>350</v>
      </c>
      <c t="n" s="7" r="C31">
        <v>100</v>
      </c>
      <c t="n" s="6" r="D31">
        <v>192550</v>
      </c>
      <c t="n" s="6" r="G31">
        <v>193000</v>
      </c>
    </row>
    <row spans="1:7" r="32">
      <c t="s" s="4" r="A32">
        <v>123</v>
      </c>
      <c t="n" s="6" r="B32">
        <v>5000000</v>
      </c>
    </row>
    <row spans="1:7" r="33">
      <c t="s" s="4" r="A33">
        <v>124</v>
      </c>
      <c t="n" s="7" r="B33">
        <v>5000</v>
      </c>
      <c t="n" s="6" r="G33">
        <v>5000</v>
      </c>
    </row>
    <row spans="1:7" r="34">
      <c t="s" s="4" r="A34">
        <v>125</v>
      </c>
      <c t="n" s="6" r="D34">
        <v>99630</v>
      </c>
      <c t="n" s="6" r="G34">
        <v>99630</v>
      </c>
    </row>
    <row spans="1:7" r="35">
      <c t="s" s="4" r="A35">
        <v>118</v>
      </c>
      <c t="n" s="6" r="D35">
        <v>20664</v>
      </c>
      <c t="n" s="6" r="G35">
        <v>20664</v>
      </c>
    </row>
    <row spans="1:7" r="36">
      <c t="s" s="4" r="A36">
        <v>83</v>
      </c>
      <c t="n" s="6" r="F36">
        <v>-1290696</v>
      </c>
      <c t="n" s="6" r="G36">
        <v>-1290696</v>
      </c>
    </row>
    <row spans="1:7" r="37">
      <c t="s" s="4" r="A37">
        <v>126</v>
      </c>
      <c t="n" s="6" r="B37">
        <v>89100000</v>
      </c>
      <c t="n" s="6" r="C37">
        <v>1000000</v>
      </c>
    </row>
    <row spans="1:7" r="38">
      <c t="s" s="4" r="A38">
        <v>127</v>
      </c>
      <c t="n" s="7" r="B38">
        <v>89100</v>
      </c>
      <c t="n" s="7" r="C38">
        <v>100</v>
      </c>
      <c t="n" s="7" r="D38">
        <v>626098</v>
      </c>
      <c t="s" s="4" r="E38">
        <v>34</v>
      </c>
      <c t="n" s="7" r="F38">
        <v>-1598077</v>
      </c>
      <c t="n" s="7" r="G38">
        <v>-8827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v>
      </c>
      <c t="s" s="2" r="B1">
        <v>1</v>
      </c>
    </row>
    <row spans="1:3" r="2">
      <c t="s" s="2" r="B2">
        <v>2</v>
      </c>
      <c t="s" s="2" r="C2">
        <v>30</v>
      </c>
    </row>
    <row spans="1:3" r="3">
      <c t="s" s="3" r="A3">
        <v>129</v>
      </c>
    </row>
    <row spans="1:3" r="4">
      <c t="s" s="4" r="A4">
        <v>130</v>
      </c>
      <c t="n" s="7" r="B4">
        <v>-1290696</v>
      </c>
      <c t="n" s="7" r="C4">
        <v>-183032</v>
      </c>
    </row>
    <row spans="1:3" r="5">
      <c t="s" s="4" r="A5">
        <v>131</v>
      </c>
      <c t="n" s="6" r="B5">
        <v>72001</v>
      </c>
      <c t="s" s="4" r="C5">
        <v>34</v>
      </c>
    </row>
    <row spans="1:3" r="6">
      <c t="s" s="4" r="A6">
        <v>132</v>
      </c>
      <c t="n" s="6" r="B6">
        <v>-35478</v>
      </c>
      <c t="s" s="4" r="C6">
        <v>34</v>
      </c>
    </row>
    <row spans="1:3" r="7">
      <c t="s" s="4" r="A7">
        <v>85</v>
      </c>
      <c t="n" s="6" r="B7">
        <v>238472</v>
      </c>
      <c t="s" s="4" r="C7">
        <v>34</v>
      </c>
    </row>
    <row spans="1:3" r="8">
      <c t="s" s="4" r="A8">
        <v>133</v>
      </c>
      <c t="n" s="6" r="B8">
        <v>11544</v>
      </c>
      <c t="s" s="4" r="C8">
        <v>34</v>
      </c>
    </row>
    <row spans="1:3" r="9">
      <c t="s" s="4" r="A9">
        <v>134</v>
      </c>
      <c t="n" s="6" r="B9">
        <v>-12301</v>
      </c>
      <c t="s" s="4" r="C9">
        <v>34</v>
      </c>
    </row>
    <row spans="1:3" r="10">
      <c t="s" s="4" r="A10">
        <v>135</v>
      </c>
      <c t="n" s="6" r="B10">
        <v>20664</v>
      </c>
      <c t="s" s="4" r="C10">
        <v>34</v>
      </c>
    </row>
    <row spans="1:3" r="11">
      <c t="s" s="4" r="A11">
        <v>136</v>
      </c>
      <c t="n" s="6" r="B11">
        <v>193000</v>
      </c>
      <c t="s" s="4" r="C11">
        <v>34</v>
      </c>
    </row>
    <row spans="1:3" r="12">
      <c t="s" s="4" r="A12">
        <v>87</v>
      </c>
      <c t="n" s="7" r="B12">
        <v>-11285</v>
      </c>
      <c t="s" s="4" r="C12">
        <v>34</v>
      </c>
    </row>
    <row spans="1:3" r="13">
      <c t="s" s="4" r="A13">
        <v>115</v>
      </c>
      <c t="s" s="4" r="B13">
        <v>34</v>
      </c>
      <c t="s" s="4" r="C13">
        <v>34</v>
      </c>
    </row>
    <row spans="1:3" r="14">
      <c t="s" s="3" r="A14">
        <v>137</v>
      </c>
    </row>
    <row spans="1:3" r="15">
      <c t="s" s="4" r="A15">
        <v>138</v>
      </c>
      <c t="n" s="7" r="B15">
        <v>-45800</v>
      </c>
      <c t="s" s="4" r="C15">
        <v>34</v>
      </c>
    </row>
    <row spans="1:3" r="16">
      <c t="s" s="4" r="A16">
        <v>35</v>
      </c>
      <c t="n" s="6" r="B16">
        <v>-8798</v>
      </c>
      <c t="n" s="7" r="C16">
        <v>-25505</v>
      </c>
    </row>
    <row spans="1:3" r="17">
      <c t="s" s="4" r="A17">
        <v>45</v>
      </c>
      <c t="n" s="6" r="B17">
        <v>-55000</v>
      </c>
      <c t="n" s="6" r="C17">
        <v>55000</v>
      </c>
    </row>
    <row spans="1:3" r="18">
      <c t="s" s="4" r="A18">
        <v>139</v>
      </c>
      <c t="n" s="6" r="B18">
        <v>189566</v>
      </c>
      <c t="n" s="6" r="C18">
        <v>4159</v>
      </c>
    </row>
    <row spans="1:3" r="19">
      <c t="s" s="4" r="A19">
        <v>140</v>
      </c>
      <c t="n" s="6" r="B19">
        <v>-734110</v>
      </c>
      <c t="n" s="7" r="C19">
        <v>-149378</v>
      </c>
    </row>
    <row spans="1:3" r="20">
      <c t="s" s="3" r="A20">
        <v>141</v>
      </c>
    </row>
    <row spans="1:3" r="21">
      <c t="s" s="4" r="A21">
        <v>142</v>
      </c>
      <c t="n" s="6" r="B21">
        <v>476875</v>
      </c>
      <c t="s" s="4" r="C21">
        <v>34</v>
      </c>
    </row>
    <row spans="1:3" r="22">
      <c t="s" s="4" r="A22">
        <v>143</v>
      </c>
      <c t="n" s="6" r="B22">
        <v>-47250</v>
      </c>
      <c t="s" s="4" r="C22">
        <v>34</v>
      </c>
    </row>
    <row spans="1:3" r="23">
      <c t="s" s="4" r="A23">
        <v>144</v>
      </c>
      <c t="n" s="6" r="B23">
        <v>304972</v>
      </c>
      <c t="n" s="7" r="C23">
        <v>143094</v>
      </c>
    </row>
    <row spans="1:3" r="24">
      <c t="s" s="4" r="A24">
        <v>145</v>
      </c>
      <c t="n" s="6" r="B24">
        <v>734597</v>
      </c>
      <c t="n" s="6" r="C24">
        <v>143094</v>
      </c>
    </row>
    <row spans="1:3" r="25">
      <c t="s" s="4" r="A25">
        <v>146</v>
      </c>
      <c t="n" s="6" r="B25">
        <v>487</v>
      </c>
      <c t="n" s="6" r="C25">
        <v>-6284</v>
      </c>
    </row>
    <row spans="1:3" r="26">
      <c t="s" s="4" r="A26">
        <v>147</v>
      </c>
      <c t="n" s="6" r="B26">
        <v>1862</v>
      </c>
      <c t="n" s="6" r="C26">
        <v>8146</v>
      </c>
    </row>
    <row spans="1:3" r="27">
      <c t="s" s="4" r="A27">
        <v>148</v>
      </c>
      <c t="n" s="7" r="B27">
        <v>2349</v>
      </c>
      <c t="n" s="7" r="C27">
        <v>18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0</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Stockholders' Equ</vt:lpstr>
      <vt:lpstr>Statements Of Cash Flows</vt:lpstr>
      <vt:lpstr>Nature Of Operations And Basis </vt:lpstr>
      <vt:lpstr>Summary Of Significant Accounti</vt:lpstr>
      <vt:lpstr>Going Concern</vt:lpstr>
      <vt:lpstr>Mineral Property</vt:lpstr>
      <vt:lpstr>Convertible Note</vt:lpstr>
      <vt:lpstr>Capital Stock</vt:lpstr>
      <vt:lpstr>Loans Payable - Related Parties</vt:lpstr>
      <vt:lpstr>Subsequent Events</vt:lpstr>
      <vt:lpstr>Summary Of Significant Accoun15</vt:lpstr>
      <vt:lpstr>Convertible Note (Tables)</vt:lpstr>
      <vt:lpstr>Going Concern (Details Narrativ</vt:lpstr>
      <vt:lpstr>Convertible Note (Details)</vt:lpstr>
      <vt:lpstr>Convertible Note (Details Narra</vt:lpstr>
      <vt:lpstr>Capital Stock (Details Narrativ</vt:lpstr>
      <vt:lpstr>Loans Payable - Related Parti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3:33:28Z</dcterms:created>
  <dcterms:modified xmlns:dcterms="http://purl.org/dc/terms/" xmlns:xsi="http://www.w3.org/2001/XMLSchema-instance" xsi:type="dcterms:W3CDTF">2015-12-15T13:33:28Z</dcterms:modified>
  <dc:title xmlns:dc="http://purl.org/dc/elements/1.1/">Untitled</dc:title>
  <dc:description xmlns:dc="http://purl.org/dc/elements/1.1/"/>
  <dc:subject xmlns:dc="http://purl.org/dc/elements/1.1/"/>
  <cp:keywords/>
  <cp:category/>
</cp:coreProperties>
</file>